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Sep. 30,
		2016</t>
  </si>
  <si>
    <t>Registrant Name</t>
  </si>
  <si>
    <t>dei_EntityRegistrantName</t>
  </si>
  <si>
    <t>BlackR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23,
		2017</t>
  </si>
  <si>
    <t>Document Effective Date</t>
  </si>
  <si>
    <t>dei_DocumentEffectiveDate</t>
  </si>
  <si>
    <t>Prospectus Date</t>
  </si>
  <si>
    <t>rr_ProspectusDate</t>
  </si>
  <si>
    <t>Jan. 27,
		2017</t>
  </si>
  <si>
    <t>Jan. 27, 2017</t>
  </si>
  <si>
    <t>BLACKROCK FUNDS II Supplement dated October 23, 2017 to the Each Fund currently operates as a diversified fund under the Investment Company Act of 1940, as amended. Accordingly, effective immediately, the following changes are made to each Fund’s Prospectuses and SAI, as applicable: The last paragraph in the section of each Prospectus entitled “Fund Overview — Key Facts About [the Fund] — Principal Investment Strategies of the Fund” is deleted in its entirety. The section of each Prospectus entitled “Fund Overview — Key Facts About [the Fund] — Principal Risks of Investing in the Fund” is amended to delete “Non-Diversification Risk.”</t>
  </si>
  <si>
    <t>Supplement [Text Block]</t>
  </si>
  <si>
    <t>bf21_SupplementTextBlock</t>
  </si>
  <si>
    <t>BLACKROCK 20/80 TARGET ALLOCATION FUND</t>
  </si>
  <si>
    <t>BLACKROCK 40/60 TARGET ALLOCATION FUND</t>
  </si>
  <si>
    <t>BLACKROCK 60/40 TARGET ALLOCATION FUND</t>
  </si>
  <si>
    <t>BLACKROCK 80/20 TARGET ALLOCATION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398078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27</v>
      </c>
    </row>
    <row r="12" spans="1:3">
      <c r="A12" s="4" t="s">
        <v>32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27</v>
      </c>
    </row>
    <row r="15" spans="1:3">
      <c r="A15" s="4" t="s">
        <v>33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14T15:13:18Z</dcterms:created>
  <dcterms:modified xmlns:dcterms="http://purl.org/dc/terms/" xmlns:xsi="http://www.w3.org/2001/XMLSchema-instance" xsi:type="dcterms:W3CDTF">2017-11-14T15:13:18Z</dcterms:modified>
</cp:coreProperties>
</file>